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Fiera Capital Diversified Alter"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38">
  <si>
    <t>Document and Entity Information</t>
  </si>
  <si>
    <t>Jan. 06, 2020</t>
  </si>
  <si>
    <t>Risk/Return:</t>
  </si>
  <si>
    <t>Document Type</t>
  </si>
  <si>
    <t>497</t>
  </si>
  <si>
    <t>Document Period End Date</t>
  </si>
  <si>
    <t>Oct. 31,
		2018</t>
  </si>
  <si>
    <t>Entity Registrant Name</t>
  </si>
  <si>
    <t>Advisors' Inner Circle Fund III</t>
  </si>
  <si>
    <t>Entity Central Index Key</t>
  </si>
  <si>
    <t>0001593547</t>
  </si>
  <si>
    <t>Entity Inv Company Type</t>
  </si>
  <si>
    <t>N-1A</t>
  </si>
  <si>
    <t>Amendment Flag</t>
  </si>
  <si>
    <t>false</t>
  </si>
  <si>
    <t>Document Creation Date</t>
  </si>
  <si>
    <t>Jan. 6,
		2020</t>
  </si>
  <si>
    <t>Document Effective Date</t>
  </si>
  <si>
    <t>Prospectus Date</t>
  </si>
  <si>
    <t>Mar. 1,
		2019</t>
  </si>
  <si>
    <t>Fiera Capital Diversified Alternatives Fund</t>
  </si>
  <si>
    <t xml:space="preserve">THE ADVISORS'
INNER CIRCLE FUND III Fiera Capital
Diversified Alternatives Fund (the "Fund") Supplement dated
January 6, 2020 to the Fund's
Summary Prospectus and Prospectus, each dated March
1, 2019, as supplemented This Supplement
provides new and additional information beyond that contained in the Summary Prospectus and Prospectus, and should be read in
conjunction with the Summary Prospectus and Prospectus. On January 1, 2020,
Asset Management One USA Inc. ("AMO USA") replaced Mizuho Alternative Investments, LLC ("MAI") as a sub-adviser
to the Fund in connection with the merger of MAI into AMO USA, and MAI's investment team joining AMO USA (the "Transaction").
AMO USA currently serves as a sub-adviser to the Fund pursuant to an interim sub-advisory agreement. At a special meeting of shareholders
scheduled for January 24, 2020, shareholders will be asked to approve a new investment sub-advisory agreement with respect to
the Fund between Fiera Capital Inc. ("Fiera"), the investment adviser of the Fund, and AMO USA (the "New Sub-Advisory
Agreement"), which would replace the interim sub-advisory agreement. A proxy statement describing the New Sub-Advisory Agreement
and AMO USA will be distributed to investors on or about January 10, 2020. Accordingly, the
Summary Prospectus and Prospectus are hereby amended and supplemented as follows:
1. In
the "Investment Sub-Advisers and Portfolio Managers" section of the Summary
Prospectus, and the corresponding section of the Prospectus, the disclosure relating
to MAI is hereby deleted and replaced with the following: Asset Management
One USA Inc. ("AMO USA") Kazuhiro Shimbo,
Chief Investment Officer of Quantitative Strategies of AMO USA, has managed the portion of the assets of the Fund allocated to
AMO USA or its predecessor since the Fund's inception in 2014.
2. In
the "Investment Sub-Advisers and Portfolio Managers" section of the Prospectus,
the disclosure relating to MAI is hereby deleted and replaced with the following: Asset Management
One USA Inc. A discussion regarding
the basis of the Board's approval of the investment sub-advisory agreement between the Adviser and AMO USA will be available in
the Fund's Semi-Annual Report to Shareholders dated April 30, 2020, which will cover the period from November 1, 2019 to April
30, 2020. Portfolio Manager: Kazuhiro
Shimbo, Chief Investment Officer of Quantitative Strategies of AMO USA, has managed the portion of the assets of the Fund allocated
to AMO USA or its predecessor, Mizuho Alternative Investments, LLC ("MAI"), since the Fund's inception in 2014. Dr.
Shimbo manages AMO USA's quantitative investment team, which includes professionals in research, portfolio and risk management,
and trading. Dr. Shimbo joined AMO USA in 2020 in connection with the merger of MAI into AMO USA. Prior to joining MAI in 2007,
Dr. Shimbo was employed at the Industrial Bank of Japan ("IBJ") for over seven years. For the last three years of his
tenure at IBJ, Dr. Shimbo served as the Quantitative Researcher and then the Portfolio Manager at its derivatives market making
desk. Dr. Shimbo earned his Ph.D. in Applied Probability from Cornell University. He also holds a M.S. from the University of
London and a B.S. from Kyoto University in Japan.
3. All
other references to "Mizuho Alternative Investments, LLC" and "MAI"
are hereby deleted and replaced with "Asset Management One USA Inc." and "AMO
USA," respectively. THE
FOREGOING IS NOT A SOLICITATION OF ANY PROXY. PLEASE READ THE PROXY STATEMENT CAREFULLY BECAUSE IT CONTAINS IMPORTANT INFORMATION
REGARDING the New Sub-Advisory Agreement and AMO USA . THE PROXY STATEMENT IS AVAILABLE
FOR FREE ON THE SEC'S WEBSITE (WWW.SEC.GOV). PLEASE RETAIN
THIS SUPPLEMENT FOR FUTURE REFERENCE RLL-SK-014-0100 </t>
  </si>
  <si>
    <t>Label</t>
  </si>
  <si>
    <t>Element</t>
  </si>
  <si>
    <t>Value</t>
  </si>
  <si>
    <t>Prospectus [Line Items]</t>
  </si>
  <si>
    <t>rr_ProspectusLineItems</t>
  </si>
  <si>
    <t>dei_DocumentType</t>
  </si>
  <si>
    <t>dei_DocumentPeriodEndDate</t>
  </si>
  <si>
    <t>dei_EntityRegistrantName</t>
  </si>
  <si>
    <t>dei_EntityCentralIndexKey</t>
  </si>
  <si>
    <t>dei_AmendmentFlag</t>
  </si>
  <si>
    <t>dei_EntityInvCompanyType</t>
  </si>
  <si>
    <t>dei_DocumentCreationDate</t>
  </si>
  <si>
    <t>dei_DocumentEffectiveDate</t>
  </si>
  <si>
    <t>rr_ProspectusDate</t>
  </si>
  <si>
    <t>Supplement to Prospectus [Text Block]</t>
  </si>
  <si>
    <t>rr_SupplementToProspectusTextBlock</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2"/>
    <col customWidth="1" max="2" min="2" width="32"/>
  </cols>
  <sheetData>
    <row r="1" spans="1:2">
      <c r="A1" s="1" t="s">
        <v>0</v>
      </c>
      <c r="B1" s="2" t="s">
        <v>1</v>
      </c>
    </row>
    <row r="2" spans="1:2">
      <c r="A2" s="3" t="s">
        <v>2</v>
      </c>
    </row>
    <row r="3" spans="1:2">
      <c r="A3" s="4" t="s">
        <v>3</v>
      </c>
      <c r="B3" s="4" t="s">
        <v>4</v>
      </c>
    </row>
    <row r="4" spans="1:2">
      <c r="A4" s="4" t="s">
        <v>5</v>
      </c>
      <c r="B4" s="4" t="s">
        <v>6</v>
      </c>
    </row>
    <row r="5" spans="1:2">
      <c r="A5" s="4" t="s">
        <v>7</v>
      </c>
      <c r="B5" s="4" t="s">
        <v>8</v>
      </c>
    </row>
    <row r="6" spans="1:2">
      <c r="A6" s="4" t="s">
        <v>9</v>
      </c>
      <c r="B6" s="4" t="s">
        <v>10</v>
      </c>
    </row>
    <row r="7" spans="1:2">
      <c r="A7" s="4" t="s">
        <v>11</v>
      </c>
      <c r="B7" s="4" t="s">
        <v>12</v>
      </c>
    </row>
    <row r="8" spans="1:2">
      <c r="A8" s="4" t="s">
        <v>13</v>
      </c>
      <c r="B8" s="4" t="s">
        <v>14</v>
      </c>
    </row>
    <row r="9" spans="1:2">
      <c r="A9" s="4" t="s">
        <v>15</v>
      </c>
      <c r="B9" s="4" t="s">
        <v>16</v>
      </c>
    </row>
    <row r="10" spans="1:2">
      <c r="A10" s="4" t="s">
        <v>17</v>
      </c>
      <c r="B10" s="4" t="s">
        <v>16</v>
      </c>
    </row>
    <row r="11" spans="1:2">
      <c r="A11" s="4" t="s">
        <v>18</v>
      </c>
      <c r="B11" s="4" t="s">
        <v>19</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3"/>
  <sheetViews>
    <sheetView workbookViewId="0">
      <selection activeCell="A1" sqref="A1"/>
    </sheetView>
  </sheetViews>
  <sheetFormatPr baseColWidth="8" defaultRowHeight="15" outlineLevelCol="0"/>
  <cols>
    <col customWidth="1" max="1" min="1" width="80"/>
  </cols>
  <sheetData>
    <row r="1" spans="1:1">
      <c r="A1" s="2" t="s">
        <v>1</v>
      </c>
    </row>
    <row r="2" spans="1:1">
      <c r="A2" s="4" t="s">
        <v>20</v>
      </c>
    </row>
    <row r="3" spans="1:1">
      <c r="A3" s="4" t="s">
        <v>21</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4"/>
    <col customWidth="1" max="2" min="2" width="35"/>
    <col customWidth="1" max="3" min="3" width="80"/>
  </cols>
  <sheetData>
    <row r="1" spans="1:3">
      <c r="A1" s="1" t="s">
        <v>22</v>
      </c>
      <c r="B1" s="1" t="s">
        <v>23</v>
      </c>
      <c r="C1" s="2" t="s">
        <v>24</v>
      </c>
    </row>
    <row r="2" spans="1:3">
      <c r="A2" s="3" t="s">
        <v>25</v>
      </c>
      <c r="B2" s="4" t="s">
        <v>26</v>
      </c>
    </row>
    <row r="3" spans="1:3">
      <c r="A3" s="4" t="s">
        <v>3</v>
      </c>
      <c r="B3" s="4" t="s">
        <v>27</v>
      </c>
      <c r="C3" s="4" t="s">
        <v>4</v>
      </c>
    </row>
    <row r="4" spans="1:3">
      <c r="A4" s="4" t="s">
        <v>5</v>
      </c>
      <c r="B4" s="4" t="s">
        <v>28</v>
      </c>
      <c r="C4" s="4" t="s">
        <v>6</v>
      </c>
    </row>
    <row r="5" spans="1:3">
      <c r="A5" s="4" t="s">
        <v>7</v>
      </c>
      <c r="B5" s="4" t="s">
        <v>29</v>
      </c>
      <c r="C5" s="4" t="s">
        <v>8</v>
      </c>
    </row>
    <row r="6" spans="1:3">
      <c r="A6" s="4" t="s">
        <v>9</v>
      </c>
      <c r="B6" s="4" t="s">
        <v>30</v>
      </c>
      <c r="C6" s="4" t="s">
        <v>10</v>
      </c>
    </row>
    <row r="7" spans="1:3">
      <c r="A7" s="4" t="s">
        <v>13</v>
      </c>
      <c r="B7" s="4" t="s">
        <v>31</v>
      </c>
      <c r="C7" s="4" t="s">
        <v>14</v>
      </c>
    </row>
    <row r="8" spans="1:3">
      <c r="A8" s="4" t="s">
        <v>11</v>
      </c>
      <c r="B8" s="4" t="s">
        <v>32</v>
      </c>
      <c r="C8" s="4" t="s">
        <v>12</v>
      </c>
    </row>
    <row r="9" spans="1:3">
      <c r="A9" s="4" t="s">
        <v>15</v>
      </c>
      <c r="B9" s="4" t="s">
        <v>33</v>
      </c>
      <c r="C9" s="4" t="s">
        <v>16</v>
      </c>
    </row>
    <row r="10" spans="1:3">
      <c r="A10" s="4" t="s">
        <v>17</v>
      </c>
      <c r="B10" s="4" t="s">
        <v>34</v>
      </c>
      <c r="C10" s="4" t="s">
        <v>16</v>
      </c>
    </row>
    <row r="11" spans="1:3">
      <c r="A11" s="4" t="s">
        <v>18</v>
      </c>
      <c r="B11" s="4" t="s">
        <v>35</v>
      </c>
      <c r="C11" s="4" t="s">
        <v>19</v>
      </c>
    </row>
    <row r="12" spans="1:3">
      <c r="A12" s="4" t="s">
        <v>20</v>
      </c>
    </row>
    <row r="13" spans="1:3">
      <c r="A13" s="3" t="s">
        <v>25</v>
      </c>
      <c r="B13" s="4" t="s">
        <v>26</v>
      </c>
    </row>
    <row r="14" spans="1:3">
      <c r="A14" s="4" t="s">
        <v>36</v>
      </c>
      <c r="B14" s="4" t="s">
        <v>37</v>
      </c>
      <c r="C14" s="4" t="s">
        <v>21</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13T14:40:46Z</dcterms:created>
  <dcterms:modified xmlns:dcterms="http://purl.org/dc/terms/" xmlns:xsi="http://www.w3.org/2001/XMLSchema-instance" xsi:type="dcterms:W3CDTF">2020-01-13T14:40:46Z</dcterms:modified>
</cp:coreProperties>
</file>